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Blacks" sheetId="2" r:id="rId2"/>
    <s:sheet name="Risk_Return Detail Data - Black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31,
		2015</t>
  </si>
  <si>
    <t>Registrant Name</t>
  </si>
  <si>
    <t>dei_EntityRegistrantName</t>
  </si>
  <si>
    <t>Blackstone Alternative Investmen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1,
		2015</t>
  </si>
  <si>
    <t>Document Effective Date</t>
  </si>
  <si>
    <t>dei_DocumentEffectiveDate</t>
  </si>
  <si>
    <t>Prospectus Date</t>
  </si>
  <si>
    <t>rr_ProspectusDate</t>
  </si>
  <si>
    <t>Aug. 29,
		2014</t>
  </si>
  <si>
    <t>12 Months Ended</t>
  </si>
  <si>
    <t>Aug. 29, 2014</t>
  </si>
  <si>
    <t xml:space="preserve">BLACKSTONE ALTERNATIVE INVESTMENT FUNDS Supplement dated July 1, 2015 to the Blackstone Alternative Multi-Strategy Fund Prospectus and Statement of Additional Information, each dated August 29, 2014 Removal of Sub-Adviser Effective as of July 15, 2015, Union Point Advisors, LLC (“Union Point”) will no longer serve as a sub-adviser to the Fund. The Fund’s assets managed by Union Point will be re-allocated by Blackstone Alternative Investment Advisors LLC, the Fund’s investment adviser, to the Fund’s other sub-advisers. Therefore, all references to Union Point in the Fund’s Prospectus and Statement of Additional Information are hereby removed. </t>
  </si>
  <si>
    <t>Supplement [Text Block]</t>
  </si>
  <si>
    <t>baif_SupplementTextBlock</t>
  </si>
  <si>
    <t>Blackstone Alternative Multi-Strategy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5</v>
      </c>
      <c s="4" t="s" r="B3">
        <v>6</v>
      </c>
      <c s="4" t="s" r="C3">
        <v>7</v>
      </c>
    </row>
    <row spans="1:3" r="4">
      <c s="4" t="s" r="A4">
        <v>8</v>
      </c>
      <c s="4" t="s" r="B4">
        <v>9</v>
      </c>
      <c s="4" t="s" r="C4">
        <v>10</v>
      </c>
    </row>
    <row spans="1:3" r="5">
      <c s="4" t="s" r="A5">
        <v>11</v>
      </c>
      <c s="4" t="s" r="B5">
        <v>12</v>
      </c>
      <c s="4" t="s" r="C5">
        <v>13</v>
      </c>
    </row>
    <row spans="1:3" r="6">
      <c s="4" t="s" r="A6">
        <v>14</v>
      </c>
      <c s="4" t="s" r="B6">
        <v>15</v>
      </c>
      <c s="5" t="n" r="C6">
        <v>1557794</v>
      </c>
    </row>
    <row spans="1:3" r="7">
      <c s="4" t="s" r="A7">
        <v>16</v>
      </c>
      <c s="4" t="s" r="B7">
        <v>17</v>
      </c>
      <c s="4" t="s" r="C7">
        <v>18</v>
      </c>
    </row>
    <row spans="1:3" r="8">
      <c s="4" t="s" r="A8">
        <v>19</v>
      </c>
      <c s="4" t="s" r="B8">
        <v>20</v>
      </c>
      <c s="4" t="s" r="C8">
        <v>21</v>
      </c>
    </row>
    <row spans="1:3" r="9">
      <c s="4" t="s" r="A9">
        <v>22</v>
      </c>
      <c s="4" t="s" r="B9">
        <v>23</v>
      </c>
      <c s="4" t="s" r="C9">
        <v>21</v>
      </c>
    </row>
    <row spans="1:3" r="10">
      <c s="4" t="s" r="A10">
        <v>24</v>
      </c>
      <c s="4" t="s" r="B10">
        <v>25</v>
      </c>
      <c s="4" t="s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t="s" r="A1">
        <v>27</v>
      </c>
    </row>
    <row spans="1:1" r="2">
      <c s="2" t="s" r="A2">
        <v>28</v>
      </c>
    </row>
    <row spans="1:1" r="3">
      <c s="4" t="s" r="A3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5"/>
    <col customWidth="1" max="3" min="3" width="8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4</v>
      </c>
      <c s="4" t="s" r="B4">
        <v>25</v>
      </c>
      <c s="4" t="s" r="C4">
        <v>26</v>
      </c>
    </row>
    <row spans="1:3" r="5">
      <c s="4" t="s" r="A5">
        <v>30</v>
      </c>
      <c s="4" t="s" r="B5">
        <v>31</v>
      </c>
      <c s="4" t="s" r="C5">
        <v>29</v>
      </c>
    </row>
    <row spans="1:3" r="6">
      <c s="4" t="s" r="A6">
        <v>32</v>
      </c>
    </row>
    <row spans="1:3" r="7">
      <c s="3" t="s" r="A7">
        <v>3</v>
      </c>
      <c s="4" t="s" r="B7">
        <v>4</v>
      </c>
    </row>
    <row spans="1:3" r="8">
      <c s="4" t="s" r="A8">
        <v>30</v>
      </c>
      <c s="4" t="s" r="B8">
        <v>31</v>
      </c>
      <c s="4" t="s" r="C8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4</v>
      </c>
      <c s="4" t="s" r="B4">
        <v>25</v>
      </c>
      <c s="4" t="s" r="C4">
        <v>26</v>
      </c>
    </row>
    <row spans="1:3" r="5">
      <c s="4" t="s" r="A5">
        <v>19</v>
      </c>
      <c s="4" t="s" r="B5">
        <v>20</v>
      </c>
      <c s="4" t="s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Blacks</vt:lpstr>
      <vt:lpstr>Risk_Return Detail Data - Black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17T11:26:58Z</dcterms:created>
  <dcterms:modified xmlns:dcterms="http://purl.org/dc/terms/" xmlns:xsi="http://www.w3.org/2001/XMLSchema-instance" xsi:type="dcterms:W3CDTF">2015-07-17T11:26:5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